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WisdomT" sheetId="2" state="visible" r:id="rId2"/>
    <sheet xmlns:r="http://schemas.openxmlformats.org/officeDocument/2006/relationships" name="Risk_Return Detail Data- Wisdom"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6">
  <si>
    <t>Label</t>
  </si>
  <si>
    <t>Element</t>
  </si>
  <si>
    <t>Value</t>
  </si>
  <si>
    <t>Risk/Return:</t>
  </si>
  <si>
    <t>rr_RiskReturnAbstract</t>
  </si>
  <si>
    <t>Document Type</t>
  </si>
  <si>
    <t>dei_DocumentType</t>
  </si>
  <si>
    <t>497</t>
  </si>
  <si>
    <t>Document Period End Date</t>
  </si>
  <si>
    <t>dei_DocumentPeriodEndDate</t>
  </si>
  <si>
    <t>Aug. 31,
		2019</t>
  </si>
  <si>
    <t>Registrant Name</t>
  </si>
  <si>
    <t>dei_EntityRegistrantName</t>
  </si>
  <si>
    <t>WisdomTree Trust</t>
  </si>
  <si>
    <t>Central Index Key</t>
  </si>
  <si>
    <t>dei_EntityCentralIndexKey</t>
  </si>
  <si>
    <t>0001350487</t>
  </si>
  <si>
    <t>Amendment Flag</t>
  </si>
  <si>
    <t>dei_AmendmentFlag</t>
  </si>
  <si>
    <t>false</t>
  </si>
  <si>
    <t>Document Creation Date</t>
  </si>
  <si>
    <t>dei_DocumentCreationDate</t>
  </si>
  <si>
    <t>Apr. 17,
		2020</t>
  </si>
  <si>
    <t>Document Effective Date</t>
  </si>
  <si>
    <t>dei_DocumentEffectiveDate</t>
  </si>
  <si>
    <t>Prospectus Date</t>
  </si>
  <si>
    <t>rr_ProspectusDate</t>
  </si>
  <si>
    <t>Jan. 1,
		2020</t>
  </si>
  <si>
    <t>Entity Inv Company Type</t>
  </si>
  <si>
    <t>dei_EntityInvCompanyType</t>
  </si>
  <si>
    <t>N-1A</t>
  </si>
  <si>
    <t>Jan. 01, 2020</t>
  </si>
  <si>
    <t>IMPORTANT NOTICE REGARDING CHANGE IN INDEX, INVESTMENT OBJECTIVE, INVESTMENT STRATEGY, AND SUB-ADVISER WISDOMTREE TRUST (the Trust) Supplement dated April 17, 2020 To the currently effective Summary Prospectus, Statutory Prospectus and Statement of Additional Information for the WisdomTree Interest Rate Hedged High Yield Bond Fund (HYZD) (the Fund) At the recommendation of WisdomTree Asset Management, Inc., the Fund's investment adviser, the Board of Trustees of the Trust, with respect to the Fund, has approved changing the Fund's index, investment objective, investment strategies, and sub-adviser. These changes to the index, investment objective and investment strategies are now scheduled to go into effect on or about June 1, 2020. In connection with the Fund's index change, the Fund's portfolio will transition to the new index over the course of a few days. The change to the Fund's sub-adviser is expected to go into effect on or about June 4, 2020. CURRENT NEW Objective The Fund seeks to track the price and yield performance, before fees and expenses, of the ICE BofA Merrill Lynch 0-5 Year U.S. High Yield Constrained, Zero Duration Index (the Index). The Fund seeks to track the price and yield performance, before fees and expenses, of the WisdomTree U.S. High Yield Corporate Bond, Zero Duration Index (the Index). Investment Strategy The Index is designed to provide long exposure to the ICE BofA Merrill Lynch 0-5 Year U.S. High Yield Constrained Index while seeking to manage interest rate risk through the use of short positions in U.S. Treasury securities (U.S. Treasuries). The Index is comprised of a long portfolio and short portfolio. The long portfolio of the Index intends to replicate the ICE BofA Merrill Lynch 0-5 Year U.S. High Yield Constrained Index, which broadly captures the fixed income securities market for non-investment grade corporate debt securities issued in the U.S. domestic market that have a remaining maturity of less than five years. The short portfolio of the Index holds short positions in U.S. Treasuries (or futures providing exposure to U.S. Treasuries in the case of the Fund) that seek to correspond to a duration exposure matching the duration of the long portfolio, with a targeted total duration exposure of approximately zero years (e.g., if the average duration of bonds in the long portfolio is approximately two years, the short portfolio will seek an average duration of approximately two years among its short holdings of U.S. Treasuries, with an aggregate targeted duration of Index holdings of approximately zero years). Duration is a measure used to determine the sensitivity of a portfolio to changes in interest rates with a longer duration portfolio being more sensitive to changes in interest rates. The Index methodology weights the short exposure to U.S. Treasuries of differing maturities in an attempt to offset the sensitivity of the long exposure to overall moves in interest rates across the yield curve. The long portfolio and short portfolio of the Index are rebalanced on a monthly basis to where the dollar amount of the long portfolios bond positions is approximately equivalent to the dollar amount of the short exposure achieved within the short portfolio. The Index is designed to have greater returns than an equivalent non-interest rate hedged investment when U.S. Treasury rates are rising significantly. Conversely, the Index is designed to have lower returns than an equivalent non-interest rate hedged investment when U.S. Treasury rates are falling significantly. In seeking to track the short portfolio of the Index, the Fund will invest in short positions in futures contracts on U.S. Treasuries. The Fund may also short U.S. Treasuries. To the extent the Index concentrates (i.e., holds 25% or more of its total assets) in the securities of a particular industry or group of industries, the Fund will concentrate its investments to approximately the same extent as its Index. The Index is designed to provide long exposure to the performance of selected issuers in the U.S. non-investment-grade corporate bond (junk bonds) market that are deemed to have favorable fundamental and income characteristics while seeking to manage interest rate risk through the use of short positions in U.S. Treasury securities (U.S. Treasuries). The Index is comprised of long and short positions. The long positions of the Index (the Long Basket) intends to replicate the WisdomTree U.S. High Yield Corporate Bond Index. The Index employs a multi-step process, which screens based on fundamentals to identify bonds with favorable characteristics and then tilts to those individual securities which offer favorable income characteristics. The goal is to improve the risk-adjusted performance of traditional market capitalization-weighted approaches of high-yield corporate bond indices. The Long Basket of the Index is comprised of corporate bonds of public issuers domiciled in the United States. To be eligible for inclusion in the Index, bonds must meet the following criteria: (i) pay fixed-rate coupons; (ii) have at least $500 million in par amount outstanding; (iii) have a remaining maturity of at least one year; and (iv) rated non-investment grade by Moodys or Standard &amp; Poors. In addition, the issuer cannot have defaulted or be in distress. For the purposes of the Index, bonds issued under Regulation S are excluded from eligibility. All bonds are denominated in U.S. dollars. The Long Basket of the Index utilizes a screen and tilt rules-based approach to isolate bonds that have favorable fundamentals and tilts to those bonds with favorable income and valuation characteristics. Once the Index universe is defined from the eligibility criteria, individual bonds are assigned a factor score against their broad sector peers (e.g., industrials, financials, utilities, consumer and energy) based on rules-based fundamental metrics distinguishing cash flow characteristics and discards the securities with poor cash flow performance. Remaining bonds are ranked within each sector based on liquidity scores and then screened so that the bonds receiving the lowest 5% of liquidity scores in each sector are removed from the Index. Each remaining bond is then assigned an income tilt score based on its probability of default relative to other remaining bonds in its sector. Income tilt scores are then used to determine a bonds weight in the Index, with bonds receiving higher income tilt scores being more heavily weighted. Issuer exposure is capped at 2%, with excess exposure distributed to the remaining bonds on a pro-rata basis. The short positions of the Index (the Short Basket) holds short positions in U.S. Treasuries (or futures providing exposure to U.S. Treasuries in the case of the Fund) that seek to correspond to a duration exposure matching the duration of the Long Basket, with a targeted total duration exposure of approximately zero years (e.g., if the average duration of bonds in the Long Basket is approximately two years, the Short Basket will seek an average duration of approximately two years among its short holdings of U.S. Treasuries, with an aggregate targeted Index duration of approximately zero years). Duration is a measure used to determine the sensitivity of a portfolio to changes in interest rates with a longer duration portfolio being more sensitive to changes in interest rates. The Fund may also short U.S. Treasuries. The Index weights the short exposure to U.S. Treasuries of differing maturities in an attempt to offset the sensitivity of the long exposure to overall moves in interest rates across the yield curve. The Long Basket and Short Basket of the Index are rebalanced on a monthly basis so that the dollar amount of the Long Baskets bond positions is approximately equivalent to the dollar amount of the short exposure achieved within the Short Basket. The Index is designed to have greater returns than an equivalent non-interest rate hedged investment when U.S. Treasury rates are rising significantly. Conversely, the Index is designed to have lower returns than an equivalent non-interest rate hedged investment when U.S. Treasury rates are falling significantly. To the extent the Index concentrates (i.e., holds 25% or more of its total assets) in the securities of a particular industry or group of industries, the Fund will concentrate its investments to approximately the same extent as its Index. The changes described above will not affect the Fund’s management fee or expense ratio.</t>
  </si>
  <si>
    <t>Supplement to Prospectus [Text Block]</t>
  </si>
  <si>
    <t>rr_SupplementToProspectusTextBlock</t>
  </si>
  <si>
    <t>WisdomTree Interest Rate Hedged High Yield Bond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17"/>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7"/>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01T15:00:04Z</dcterms:created>
  <dcterms:modified xmlns:dcterms="http://purl.org/dc/terms/" xmlns:xsi="http://www.w3.org/2001/XMLSchema-instance" xsi:type="dcterms:W3CDTF">2020-06-01T15:00:04Z</dcterms:modified>
</cp:coreProperties>
</file>